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2 - USD ($) $ in Millions</t>
        </is>
      </c>
      <c r="B1" s="2" t="inlineStr">
        <is>
          <t>Nov. 14, 2023</t>
        </is>
      </c>
      <c r="C1" s="2" t="inlineStr">
        <is>
          <t>Nov. 10, 2023</t>
        </is>
      </c>
      <c r="D1" s="2" t="inlineStr">
        <is>
          <t>Sep. 30, 2023</t>
        </is>
      </c>
    </row>
    <row r="2">
      <c r="A2" s="3" t="inlineStr">
        <is>
          <t>Cover [Abstract]</t>
        </is>
      </c>
      <c r="B2" s="4" t="inlineStr">
        <is>
          <t xml:space="preserve"> </t>
        </is>
      </c>
      <c r="C2" s="4" t="inlineStr">
        <is>
          <t xml:space="preserve"> </t>
        </is>
      </c>
      <c r="D2" s="4" t="inlineStr">
        <is>
          <t xml:space="preserve"> </t>
        </is>
      </c>
    </row>
    <row r="3">
      <c r="A3" s="4" t="inlineStr">
        <is>
          <t>Entity Central Index Key</t>
        </is>
      </c>
      <c r="B3" s="4" t="inlineStr">
        <is>
          <t>0001544206</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424B5</t>
        </is>
      </c>
      <c r="C5" s="4" t="inlineStr">
        <is>
          <t xml:space="preserve"> </t>
        </is>
      </c>
      <c r="D5" s="4" t="inlineStr">
        <is>
          <t xml:space="preserve"> </t>
        </is>
      </c>
    </row>
    <row r="6">
      <c r="A6" s="4" t="inlineStr">
        <is>
          <t>Entity Registrant Name</t>
        </is>
      </c>
      <c r="B6" s="4" t="inlineStr">
        <is>
          <t>Carlyle Secured Lending, Inc.</t>
        </is>
      </c>
      <c r="C6" s="4" t="inlineStr">
        <is>
          <t xml:space="preserve"> </t>
        </is>
      </c>
      <c r="D6" s="4" t="inlineStr">
        <is>
          <t xml:space="preserve"> </t>
        </is>
      </c>
    </row>
    <row r="7">
      <c r="A7" s="3" t="inlineStr">
        <is>
          <t>General Description of Registrant [Abstract]</t>
        </is>
      </c>
      <c r="B7" s="4" t="inlineStr">
        <is>
          <t xml:space="preserve"> </t>
        </is>
      </c>
      <c r="C7" s="4" t="inlineStr">
        <is>
          <t xml:space="preserve"> </t>
        </is>
      </c>
      <c r="D7" s="4" t="inlineStr">
        <is>
          <t xml:space="preserve"> </t>
        </is>
      </c>
    </row>
    <row r="8">
      <c r="A8" s="4" t="inlineStr">
        <is>
          <t>Investment Objectives and Practices [Text Block]</t>
        </is>
      </c>
      <c r="B8" s="4" t="inlineStr">
        <is>
          <t>Our investment objective is to generate current income and, to a lesser extent, capital appreciation primarily through assembling a portfolio of secured debt investments in U.S. middle market companies.</t>
        </is>
      </c>
      <c r="C8" s="4" t="inlineStr">
        <is>
          <t xml:space="preserve"> </t>
        </is>
      </c>
      <c r="D8" s="4" t="inlineStr">
        <is>
          <t xml:space="preserve"> </t>
        </is>
      </c>
    </row>
    <row r="9">
      <c r="A9" s="4" t="inlineStr">
        <is>
          <t>Risk Factors [Table Text Block]</t>
        </is>
      </c>
      <c r="B9" s="4" t="inlineStr">
        <is>
          <t xml:space="preserve"> SUPPLEMENTARY RISK FACTORS Investing in the Notes involves a number of significant risks. You should carefully consider the risks described below and all other information contained in this prospectus supplement, the accompanying prospectus, any free writing prospectus authorized for use by us and the documents incorporated by reference into this prospectus supplement and the accompanying prospectus before making a decision to purchase the Notes.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the trading price of the Notes could decline and you may lose all or part of your investment. Risks Related to the Notes The Notes will be unsecured and therefore will be effectively subordinated to any existing and future secured indebtedness and will rank pari passu with, or equal to, all outstanding and future unsecured indebtedness issued by us, including our 2019 Notes and our 2020 Notes, and our general liabilities. The Notes will not be secured by any of our assets or any of the assets of our subsidiaries. As a result, the Notes will be effectively subordinated to any secured indebtedness we have outstanding as of the date of this prospectus supplement, including $340.3 million outstanding under our Credit Facility as of November 10, 2023, or that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190 million aggregate principal amount outstanding as of November 10, 2023, including our 2019 Notes and our 2020 Notes, and our general liabilities. The Notes will be structurally subordinated to the indebtedness and other liabilities of our subsidiaries. The Notes will be obligations exclusively of CSL and not of any of our subsidiaries. None of our subsidiaries will be a guarantor of the Notes and the Notes will not be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including SPV and 2015-1 2015-1R 2015-1R 2015-1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CGBDL.”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y, the terms of our 2019 Notes and 2020 Notes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y or otherwise, in an amount sufficient to enable us to meet our payment obligations under the Notes, the 2019 Notes, the 2020 Notes, and the Credit Facility,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y or the holders of our 2019 Notes and our 2020 Notes or other debt that we may incur in the future to avoid being in default. If we are unable to implement one or more of these alternatives, we may not be able to meet our payment obligations under the Notes or our other debt. If we breach our covenants under the Credit Facility, the 2019 Notes, the 2020 Notes or other debt and seek a waiver, we may not be able to obtain a waiver from the required lenders or holders. If this occurs, we would be in default under the Credit Facility, the 2019 Notes, the 2020 Notes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the 2019 Notes and the 2020 Notes have, and any future credit facilities or other indebtedness will likely have, customary cross-default provisions, if the indebtedness under the Notes, the 2019 Notes, the 2020 Notes or the Credit Facility or under any future credit facility or other indebtedness is accelerated, we may be unable to repay or finance the amounts due. We may choose to redeem the Notes when prevailing interest rates are relatively low. On or after December 1, 2025,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 </t>
        </is>
      </c>
      <c r="C9" s="4" t="inlineStr">
        <is>
          <t xml:space="preserve"> </t>
        </is>
      </c>
      <c r="D9" s="4" t="inlineStr">
        <is>
          <t xml:space="preserve"> </t>
        </is>
      </c>
    </row>
    <row r="10">
      <c r="A10" s="3" t="inlineStr">
        <is>
          <t>Capital Stock, Long-Term Debt, and Other Securities [Abstract]</t>
        </is>
      </c>
      <c r="B10" s="4" t="inlineStr">
        <is>
          <t xml:space="preserve"> </t>
        </is>
      </c>
      <c r="C10" s="4" t="inlineStr">
        <is>
          <t xml:space="preserve"> </t>
        </is>
      </c>
      <c r="D10" s="4" t="inlineStr">
        <is>
          <t xml:space="preserve"> </t>
        </is>
      </c>
    </row>
    <row r="11">
      <c r="A11" s="4" t="inlineStr">
        <is>
          <t>Other Securities [Table Text Block]</t>
        </is>
      </c>
      <c r="B11" s="4" t="inlineStr">
        <is>
          <t xml:space="preserve"> DESCRIPTION OF THE NOTES The following description of the particular terms of the Notes offered by this prospectus supplement adds information to, and to the extent inconsistent therewith, supersedes the description of the general terms and provisions of debt securities under the heading “Description of Debt Securities” in the accompanying prospectus. The Notes will be issued under a base indenture to be dated as of November 20, 2023 and a first supplemental indenture thereto to be dated November 20, 2023, between us and The Bank of New York Mellon Trust Company, N.A, as trustee. We refer to the indenture and the first supplemental indenture collectively as the “indenture” and to The Bank of New York Mellon Trust Company, N.A as the “trustee.” The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Remedies if an Event of Default Occur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 The base indenture and the first supplemental indenture will be attached as an exhibit to a Current Report on Form 8-K, which Where You Can Find More Information General The Notes will mature on December 1, 2028. The principal payable at maturity will be 100% of the aggregate principal amount. The interest rate of the Notes is 8.20% per year and will be paid every March 1, June 1, September 1 and December 1, commencing March 1, 2024, and the regular record dates for interest payments will be every February 15, May 15, August 15 and November 15, commencing February 15, 2024. If an interest payment date falls on a non-business day,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We may, without the consent of the holders of the Notes, issue additional notes under the indenture with the same terms (except for the issue date, public offering price, and if applicable, the initial interest payment date); provided that if such additional notes are not treated as fungible with the Notes offered hereby for United States federal income tax purposes then such additional notes would have different CUSIP numbers than the Notes offered hereby. Covenants
• In addition to any other covenants described in this prospectus supplement and the accompanying prospectus, as well as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Currently, these provisions generally prohibit us from incurring additional indebtedness, including through the issuance of additional debt securities, unless our asset coverage, as defined in the 1940 Act, equals at least 150% after such borrowings.
• We agree that for the period of time during which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1940 Act, of at least the threshold specified under Section 18(a)(1)(B) as modified by Section 61(a)(2) of the 1940 Act or any successor provisions thereto of the 1940 Act, after deducting the amount of such dividend, distribution or purchase price, as the case may be, and in each case giving effect to any no-action no-action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GAAP. Optional Redemption The Notes may be redeemed in whole or in part at any time or from time to time at our option on or after December 1, 2025, upon not less than 30 days nor more than 60 days written notice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As long as the Notes are in book-entry form and represented by a global security, the notice of redemption will be sent in accordance with the procedures of DTC. You may be prevented from exchanging or transferring the Notes when they are subject to redemption. In case any Notes are to be redeemed in part only, the redemption notice will provide that, upon surrender of such Note, you will receive, without a charge, a new Note or Notes of authorized denominations representing the principal amount of your remaining unredeemed Notes. Any exercise of our option to redeem the Notes will be done in compliance with the indenture and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In connection with a redemption, we, and not the trustee, will be responsible for determining whether such redemption is in accordance with the 1940 Act or the rules of any national securities exchange or quotation system on which the Notes are listed.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Entry Procedures Termination of a Global Security If a global security is terminated for any reason, interests in it will be exchanged for certificates in non-book-entry form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corporate trust office or agency of the trustee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the United States on the due date. To request payment by wire, the holder must give the trustee or other paying agent appropriate written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 </t>
        </is>
      </c>
      <c r="C11" s="4" t="inlineStr">
        <is>
          <t xml:space="preserve"> </t>
        </is>
      </c>
      <c r="D11" s="4" t="inlineStr">
        <is>
          <t xml:space="preserve"> </t>
        </is>
      </c>
    </row>
    <row r="12">
      <c r="A12" s="4" t="inlineStr">
        <is>
          <t>Risks Related to the Notes [Member]</t>
        </is>
      </c>
      <c r="B12" s="4" t="inlineStr">
        <is>
          <t xml:space="preserve"> </t>
        </is>
      </c>
      <c r="C12" s="4" t="inlineStr">
        <is>
          <t xml:space="preserve"> </t>
        </is>
      </c>
      <c r="D12" s="4" t="inlineStr">
        <is>
          <t xml:space="preserve"> </t>
        </is>
      </c>
    </row>
    <row r="13">
      <c r="A13" s="3" t="inlineStr">
        <is>
          <t>General Description of Registrant [Abstract]</t>
        </is>
      </c>
      <c r="B13" s="4" t="inlineStr">
        <is>
          <t xml:space="preserve"> </t>
        </is>
      </c>
      <c r="C13" s="4" t="inlineStr">
        <is>
          <t xml:space="preserve"> </t>
        </is>
      </c>
      <c r="D13" s="4" t="inlineStr">
        <is>
          <t xml:space="preserve"> </t>
        </is>
      </c>
    </row>
    <row r="14">
      <c r="A14" s="4" t="inlineStr">
        <is>
          <t>Risk [Text Block]</t>
        </is>
      </c>
      <c r="B14" s="4" t="inlineStr">
        <is>
          <t xml:space="preserve"> Risks Related to the Notes The Notes will be unsecured and therefore will be effectively subordinated to any existing and future secured indebtedness and will rank pari passu with, or equal to, all outstanding and future unsecured indebtedness issued by us, including our 2019 Notes and our 2020 Notes, and our general liabilities. The Notes will not be secured by any of our assets or any of the assets of our subsidiaries. As a result, the Notes will be effectively subordinated to any secured indebtedness we have outstanding as of the date of this prospectus supplement, including $340.3 million outstanding under our Credit Facility as of November 10, 2023, or that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190 million aggregate principal amount outstanding as of November 10, 2023, including our 2019 Notes and our 2020 Notes, and our general liabilities. The Notes will be structurally subordinated to the indebtedness and other liabilities of our subsidiaries. The Notes will be obligations exclusively of CSL and not of any of our subsidiaries. None of our subsidiaries will be a guarantor of the Notes and the Notes will not be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including SPV and 2015-1 2015-1R 2015-1R 2015-1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no-action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CGBDL.”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y, the terms of our 2019 Notes and 2020 Notes or other indebtedness to which we may be a party, that is not waived by the required lenders or holders, and the remedies sought by the lenders or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y or otherwise, in an amount sufficient to enable us to meet our payment obligations under the Notes, the 2019 Notes, the 2020 Notes, and the Credit Facility, and to fund other liquidity needs. If our operating performance declines and we are not able to generate sufficient cash flow to service our debt obligations, we may in the future need to refinance or restructure our debt, including the Notes, sell assets, reduce or delay capital investments, seek to raise additional capital or seek to obtain waivers from the required lenders under the Credit Facility or the holders of our 2019 Notes and our 2020 Notes or other debt that we may incur in the future to avoid being in default. If we are unable to implement one or more of these alternatives, we may not be able to meet our payment obligations under the Notes or our other debt. If we breach our covenants under the Credit Facility, the 2019 Notes, the 2020 Notes or other debt and seek a waiver, we may not be able to obtain a waiver from the required lenders or holders. If this occurs, we would be in default under the Credit Facility, the 2019 Notes, the 2020 Notes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the 2019 Notes and the 2020 Notes have, and any future credit facilities or other indebtedness will likely have, customary cross-default provisions, if the indebtedness under the Notes, the 2019 Notes, the 2020 Notes or the Credit Facility or under any future credit facility or other indebtedness is accelerated, we may be unable to repay or finance the amounts due. We may choose to redeem the Notes when prevailing interest rates are relatively low. On or after December 1, 2025,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 </t>
        </is>
      </c>
      <c r="C14" s="4" t="inlineStr">
        <is>
          <t xml:space="preserve"> </t>
        </is>
      </c>
      <c r="D14" s="4" t="inlineStr">
        <is>
          <t xml:space="preserve"> </t>
        </is>
      </c>
    </row>
    <row r="15">
      <c r="A15" s="4" t="inlineStr">
        <is>
          <t>Common Shares [Member]</t>
        </is>
      </c>
      <c r="B15" s="4" t="inlineStr">
        <is>
          <t xml:space="preserve"> </t>
        </is>
      </c>
      <c r="C15" s="4" t="inlineStr">
        <is>
          <t xml:space="preserve"> </t>
        </is>
      </c>
      <c r="D15" s="4" t="inlineStr">
        <is>
          <t xml:space="preserve"> </t>
        </is>
      </c>
    </row>
    <row r="16">
      <c r="A16" s="3" t="inlineStr">
        <is>
          <t>Capital Stock, Long-Term Debt, and Other Securities [Abstract]</t>
        </is>
      </c>
      <c r="B16" s="4" t="inlineStr">
        <is>
          <t xml:space="preserve"> </t>
        </is>
      </c>
      <c r="C16" s="4" t="inlineStr">
        <is>
          <t xml:space="preserve"> </t>
        </is>
      </c>
      <c r="D16" s="4" t="inlineStr">
        <is>
          <t xml:space="preserve"> </t>
        </is>
      </c>
    </row>
    <row r="17">
      <c r="A17" s="4" t="inlineStr">
        <is>
          <t>Outstanding Security, Title [Text Block]</t>
        </is>
      </c>
      <c r="B17" s="4" t="inlineStr">
        <is>
          <t xml:space="preserve"> </t>
        </is>
      </c>
      <c r="C17" s="4" t="inlineStr">
        <is>
          <t xml:space="preserve"> </t>
        </is>
      </c>
      <c r="D17" s="4" t="inlineStr">
        <is>
          <t>Common stock</t>
        </is>
      </c>
    </row>
    <row r="18">
      <c r="A18" s="4" t="inlineStr">
        <is>
          <t>Outstanding Security, Authorized [Shares]</t>
        </is>
      </c>
      <c r="B18" s="4" t="inlineStr">
        <is>
          <t xml:space="preserve"> </t>
        </is>
      </c>
      <c r="C18" s="4" t="inlineStr">
        <is>
          <t xml:space="preserve"> </t>
        </is>
      </c>
      <c r="D18" s="5" t="n">
        <v>198000000</v>
      </c>
    </row>
    <row r="19">
      <c r="A19" s="4" t="inlineStr">
        <is>
          <t>2019, 2020 Notes and General Liabilities.[Member]</t>
        </is>
      </c>
      <c r="B19" s="4" t="inlineStr">
        <is>
          <t xml:space="preserve"> </t>
        </is>
      </c>
      <c r="C19" s="4" t="inlineStr">
        <is>
          <t xml:space="preserve"> </t>
        </is>
      </c>
      <c r="D19" s="4" t="inlineStr">
        <is>
          <t xml:space="preserve"> </t>
        </is>
      </c>
    </row>
    <row r="20">
      <c r="A20" s="3" t="inlineStr">
        <is>
          <t>Capital Stock, Long-Term Debt, and Other Securities [Abstract]</t>
        </is>
      </c>
      <c r="B20" s="4" t="inlineStr">
        <is>
          <t xml:space="preserve"> </t>
        </is>
      </c>
      <c r="C20" s="4" t="inlineStr">
        <is>
          <t xml:space="preserve"> </t>
        </is>
      </c>
      <c r="D20" s="4" t="inlineStr">
        <is>
          <t xml:space="preserve"> </t>
        </is>
      </c>
    </row>
    <row r="21">
      <c r="A21" s="4" t="inlineStr">
        <is>
          <t>Long Term Debt, Principal</t>
        </is>
      </c>
      <c r="B21" s="4" t="inlineStr">
        <is>
          <t xml:space="preserve"> </t>
        </is>
      </c>
      <c r="C21" s="6" t="n">
        <v>190</v>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13:58Z</dcterms:created>
  <dcterms:modified xmlns:dcterms="http://purl.org/dc/terms/" xmlns:xsi="http://www.w3.org/2001/XMLSchema-instance" xsi:type="dcterms:W3CDTF">2023-11-15T22:13:58Z</dcterms:modified>
</cp:coreProperties>
</file>